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Sep. 21,
		2017</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May 01, 2017</t>
  </si>
  <si>
    <t>NATIONWIDE VARIABLE INSURANCE TRUST NVIT Investor Destinations Managed Growth Fund NVIT Investor Destinations Managed Growth &amp; Income Fund Supplement dated September 21, 2017 to the Prospectus dated May 1, 2017 (as revised May 23, 2017) Capitalized terms and certain other terms used in this supplement, unless otherwise defined in this supplement, have the meanings assigned to them in the Prospectus. NVIT Investor Destinations Managed Growth Fund and NVIT Investor Destinations Managed Growth &amp; Income Fund 1. Effective immediately: a. The Investor Destinations Managed Funds may invest in Underlying Funds, including exchange-traded funds ("ETFs"), that are affiliated with the Nationwide Funds. b. The following replaces " Fund-of-funds risk Fund-of-funds risk</t>
  </si>
  <si>
    <t>Supplement [Text Block]</t>
  </si>
  <si>
    <t>nvit1_SupplementTextBlock</t>
  </si>
  <si>
    <t>NVIT Investor Destinations Managed Growth Fund</t>
  </si>
  <si>
    <t>NATIONWIDE VARIABLE INSURANCE TRUST NVIT Investor Destinations Managed Growth Fund Supplement dated September 21, 2017 to the Prospectus dated May 1, 2017 (as revised May 23, 2017) Capitalized terms and certain other terms used in this supplement, unless otherwise defined in this supplement, have the meanings assigned to them in the Prospectus. NVIT Investor Destinations Managed Growth Fund and NVIT Investor Destinations Managed Growth &amp; Income Fund 1. Effective immediately: a. The Investor Destinations Managed Funds may invest in Underlying Funds, including exchange-traded funds ("ETFs"), that are affiliated with the Nationwide Funds. b. The following replaces " Fund-of-funds risk Fund-of-funds risk</t>
  </si>
  <si>
    <t>NVIT Investor Destinations Managed Growth &amp; Income Fund</t>
  </si>
  <si>
    <t>NATIONWIDE VARIABLE INSURANCE TRUST NVIT Investor Destinations Managed Growth &amp; Income Fund Supplement dated September 21, 2017 to the Prospectus dated May 1, 2017 (as revised May 23, 2017) Capitalized terms and certain other terms used in this supplement, unless otherwise defined in this supplement, have the meanings assigned to them in the Prospectus. NVIT Investor Destinations Managed Growth Fund and NVIT Investor Destinations Managed Growth &amp; Income Fund 1. Effective immediately: a. The Investor Destinations Managed Funds may invest in Underlying Funds, including exchange-traded funds ("ETFs"), that are affiliated with the Nationwide Funds. b. The following replaces " Fund-of-funds risk Fund-of-fund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1:01:14Z</dcterms:created>
  <dcterms:modified xmlns:dcterms="http://purl.org/dc/terms/" xmlns:xsi="http://www.w3.org/2001/XMLSchema-instance" xsi:type="dcterms:W3CDTF">2017-09-25T11:01:14Z</dcterms:modified>
</cp:coreProperties>
</file>